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14,
		2019</t>
  </si>
  <si>
    <t>Registrant Name</t>
  </si>
  <si>
    <t>dei_EntityRegistrantName</t>
  </si>
  <si>
    <t>AMG Funds I</t>
  </si>
  <si>
    <t>Central Index Key</t>
  </si>
  <si>
    <t>dei_EntityCentralIndexKey</t>
  </si>
  <si>
    <t>000088244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4, 2019</t>
  </si>
  <si>
    <t>AMG FUNDS I AMG Managers Brandywine Fund AMG Managers Brandywine Blue Fund Supplement dated March 14, 2019 to the Prospectus, dated February 1, 2019 The following information supplements and supersedes any information to the contrary relating to AMG Managers Brandywine Fund and AMG Managers Brandywine Blue Fund (each, a Fund, and collectively, the Funds), each a series of AMG Funds 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I AMG Managers CenterSquare Real Estate Fund Supplement dated March 14, 2019 to the Prospectus, dated March 1, 2018 The following information supplements and supersedes any information to the contrary relating to AMG Managers CenterSquare Real Estate Fund (the Fund), a series of AMG Funds I, contained in the Funds Prospectus (the Prospectus), dated as noted above. Effective immediately, the Prospectus is revised as follows: The first paragraph of the section under Summary of the Fund  AMG Managers CenterSquare Real Estate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t>
  </si>
  <si>
    <t>Supplement to Prospectus [Text Block]</t>
  </si>
  <si>
    <t>rr_SupplementToProspectusTextBlock</t>
  </si>
  <si>
    <t>AMG Managers Brandywine Fund</t>
  </si>
  <si>
    <t xml:space="preserve">AMG FUNDS I AMG Managers Brandywine Fund Supplement dated March 14, 2019 to the Prospectus, dated February 1, 2019 The following information supplements and supersedes any information to the contrary relating to AMG Managers Brandywine Fund and AMG Managers Brandywine Blue Fund (each, a Fund, and collectively, the Funds), each a series of AMG Funds 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Brandywine Blue Fund</t>
  </si>
  <si>
    <t xml:space="preserve">AMG FUNDS I AMG Managers Brandywine Blue Fund Supplement dated March 14, 2019 to the Prospectus, dated February 1, 2019 The following information supplements and supersedes any information to the contrary relating to AMG Managers Brandywine Fund and AMG Managers Brandywine Blue Fund (each, a Fund, and collectively, the Funds), each a series of AMG Funds 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CenterSquare Real Estate Fund</t>
  </si>
  <si>
    <t>AMG FUNDS I AMG Managers CenterSquare Real Estate Fund Supplement dated March 14, 2019 to the Prospectus, dated March 1, 2018 The following information supplements and supersedes any information to the contrary relating to AMG Managers CenterSquare Real Estate Fund (the Fund), a series of AMG Funds I, contained in the Funds Prospectus (the Prospectus), dated as noted above. Effective immediately, the Prospectus is revised as follows: The first paragraph of the section under Summary of the Fund  AMG Managers CenterSquare Real Estate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1:13:04Z</dcterms:created>
  <dcterms:modified xmlns:dcterms="http://purl.org/dc/terms/" xmlns:xsi="http://www.w3.org/2001/XMLSchema-instance" xsi:type="dcterms:W3CDTF">2019-04-04T11:13:04Z</dcterms:modified>
</cp:coreProperties>
</file>